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ST
SPACEMOBILE, INC.</t>
        </is>
      </c>
    </row>
    <row r="6">
      <c r="A6" s="4" t="inlineStr">
        <is>
          <t>Entity Central Index Key</t>
        </is>
      </c>
      <c r="B6" s="4" t="inlineStr">
        <is>
          <t>00017803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4 USD ($)</t>
        </is>
      </c>
      <c r="D2" s="2" t="inlineStr">
        <is>
          <t>Dec. 31, 2023 USD ($)</t>
        </is>
      </c>
      <c r="E2" s="2" t="inlineStr">
        <is>
          <t>Dec. 31, 2022 USD ($)</t>
        </is>
      </c>
      <c r="F2" s="2" t="inlineStr">
        <is>
          <t>Dec. 31, 2021 USD ($)</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Year (1) Summary
Compensation Table Total for PEO ($) (2) Compensation Actually Paid to PEO ($) (3) Average Summary Compensation Table Total for Non-PEO NEOs ($) (2) Average Compensation Actually Paid to Non-PEO NEOs ($) (3) AST SpaceMobile Total Shareholder Return ($) (4) Peer Group Total Shareholder Return ($) (5) Net Income (Loss) ($000) (6) Company Selected Measure (7)
2024 (1) - - $ 1,609,800 $ 3,975,708 $ 179 $ 94 $ (300,083 ) -
2023 (1) - - $ 250,000 $ 537,444 $ 51 $ 85 $ (86,897 ) -
2022 (1) - - $ 1,716,496 $ 989,452 $ 41 $ 75 $ (31,640 ) -
2021 (1) $ 8,995 $ 8,995 $ 1,430,211 $ 160,579 $ 67 $ 101 $ (30,553 ) - </t>
        </is>
      </c>
      <c r="D4" s="4" t="inlineStr">
        <is>
          <t xml:space="preserve"> </t>
        </is>
      </c>
      <c r="E4" s="4" t="inlineStr">
        <is>
          <t xml:space="preserve"> </t>
        </is>
      </c>
      <c r="F4" s="4" t="inlineStr">
        <is>
          <t xml:space="preserve"> </t>
        </is>
      </c>
    </row>
    <row r="5">
      <c r="A5" s="4" t="inlineStr">
        <is>
          <t>Named Executive Officers, Footnote [Text Block]</t>
        </is>
      </c>
      <c r="C5" s="4" t="inlineStr">
        <is>
          <t>(1) Abel Avellan ●
2024: Scott Wisniewski, Andrew Johnson, Shanti Gupta, Huiwen Yao, Sean Wallace and Brian Heller ●
2023: Sean Wallace and Brian Heller ●
2022: Sean Wallace and Brian Heller ● 2021:
Brian Heller and Thomas Severson</t>
        </is>
      </c>
      <c r="D5" s="4" t="inlineStr">
        <is>
          <t xml:space="preserve"> </t>
        </is>
      </c>
      <c r="E5" s="4" t="inlineStr">
        <is>
          <t xml:space="preserve"> </t>
        </is>
      </c>
      <c r="F5" s="4" t="inlineStr">
        <is>
          <t xml:space="preserve"> </t>
        </is>
      </c>
    </row>
    <row r="6">
      <c r="A6" s="4" t="inlineStr">
        <is>
          <t>Peer Group Issuers, Footnote [Text Block]</t>
        </is>
      </c>
      <c r="C6" s="4" t="inlineStr">
        <is>
          <t>Peer
                                            Group reflects the Nasdaq Telecommunications Index, which is the same industry peer group
                                            used in the stock performance graph required by Item 201(e) of Regulation S-K and included
                                            in our Annual Report.</t>
        </is>
      </c>
      <c r="D6" s="4" t="inlineStr">
        <is>
          <t xml:space="preserve"> </t>
        </is>
      </c>
      <c r="E6" s="4" t="inlineStr">
        <is>
          <t xml:space="preserve"> </t>
        </is>
      </c>
      <c r="F6" s="4" t="inlineStr">
        <is>
          <t xml:space="preserve"> </t>
        </is>
      </c>
    </row>
    <row r="7">
      <c r="A7" s="4" t="inlineStr">
        <is>
          <t>PEO Total Compensation Amount</t>
        </is>
      </c>
      <c r="B7" s="4" t="inlineStr">
        <is>
          <t>[1],[2]</t>
        </is>
      </c>
      <c r="C7" s="4" t="inlineStr">
        <is>
          <t xml:space="preserve"> </t>
        </is>
      </c>
      <c r="D7" s="4" t="inlineStr">
        <is>
          <t xml:space="preserve"> </t>
        </is>
      </c>
      <c r="E7" s="4" t="inlineStr">
        <is>
          <t xml:space="preserve"> </t>
        </is>
      </c>
      <c r="F7" s="5" t="n">
        <v>8995</v>
      </c>
    </row>
    <row r="8">
      <c r="A8" s="4" t="inlineStr">
        <is>
          <t>PEO Actually Paid Compensation Amount</t>
        </is>
      </c>
      <c r="B8" s="4" t="inlineStr">
        <is>
          <t>[1],[3]</t>
        </is>
      </c>
      <c r="C8" s="4" t="inlineStr">
        <is>
          <t xml:space="preserve"> </t>
        </is>
      </c>
      <c r="D8" s="4" t="inlineStr">
        <is>
          <t xml:space="preserve"> </t>
        </is>
      </c>
      <c r="E8" s="4" t="inlineStr">
        <is>
          <t xml:space="preserve"> </t>
        </is>
      </c>
      <c r="F8" s="6" t="n">
        <v>8995</v>
      </c>
    </row>
    <row r="9">
      <c r="A9" s="4" t="inlineStr">
        <is>
          <t>Adjustment To PEO Compensation, Footnote [Text Block]</t>
        </is>
      </c>
      <c r="C9" s="4" t="inlineStr">
        <is>
          <t xml:space="preserve"> A
reconciliation of the adjustments for Mr. Avellan and for the average of the Non-PEO NEOs is set forth in the following table, which
describes the adjustments, each of which is prescribed by the SEC rules, to calculate the CAP from SCT amounts. Equity values are calculated
in accordance with FASB ASC 718.
2024 2024 2023 2023 2022 2022 2021 2021
Summary Compensation Table Total (1) - $ 1,609,800 - $ 250,000 - $ 1,716,496 $ 8,995 $ 1,430,211
Minus Stock Award Value &amp; Option Award Value Reported in SCT for the Covered Year - 1,311,575 - - - $ 1,392,000 - $ 1,025,000
Plus Year End Fair Value of Equity Awards Granted During the Covered Year that Remain Outstanding and Unvested as of Last Day of the Covered Year - 2,417,708 - - - 964,000 - 813,850
Plus Year over Year Change in Fair Value as of the Last Day of the Covered Year of Outstanding and Unvested Equity Awards Granted in Prior Years - 783,060 - 243,513 - (239,850 ) - (735,900 )
Plus Fair Value as of Vesting Date of Equity Awards Granted and Vested in the Covered Year - 131,250 - - - - - -
Plus Year over Year Change in Fair Value as of the Vesting Date of Equity Awards Granted in Prior Years that Vested During the Covered Year - 541,801 - 43,931 - (59,194 ) - (322,582 )
Minus Fair Value at the End of the Prior Year of Equity Awards that Failed to Meet Vesting Conditions in the Covered Year - (196,337 ) - - - - - -
Plus Value of Dividends or other Earnings Paid on Stock or Option Awards Not Otherwise Reflected in Fair Value or Total Compensation for the Covered Year - - - - - - - -
Total Adjustments - - - - - - - -
Compensation Actually Paid - $ 3,975,708 - $ 537,444 - $ 989,452 $ 8,995 $ 160,579
(1)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D9" s="4" t="inlineStr">
        <is>
          <t xml:space="preserve"> </t>
        </is>
      </c>
      <c r="E9" s="4" t="inlineStr">
        <is>
          <t xml:space="preserve"> </t>
        </is>
      </c>
      <c r="F9" s="4" t="inlineStr">
        <is>
          <t xml:space="preserve"> </t>
        </is>
      </c>
    </row>
    <row r="10">
      <c r="A10" s="4" t="inlineStr">
        <is>
          <t>Non-PEO NEO Average Total Compensation Amount</t>
        </is>
      </c>
      <c r="B10" s="4" t="inlineStr">
        <is>
          <t>[1],[2]</t>
        </is>
      </c>
      <c r="C10" s="5" t="n">
        <v>1609800</v>
      </c>
      <c r="D10" s="6" t="n">
        <v>250000</v>
      </c>
      <c r="E10" s="6" t="n">
        <v>1716496</v>
      </c>
      <c r="F10" s="6" t="n">
        <v>1430211</v>
      </c>
    </row>
    <row r="11">
      <c r="A11" s="4" t="inlineStr">
        <is>
          <t>Non-PEO NEO Average Compensation Actually Paid Amount</t>
        </is>
      </c>
      <c r="B11" s="4" t="inlineStr">
        <is>
          <t>[1],[3]</t>
        </is>
      </c>
      <c r="C11" s="5" t="n">
        <v>3975708</v>
      </c>
      <c r="D11" s="6" t="n">
        <v>537444</v>
      </c>
      <c r="E11" s="6" t="n">
        <v>989452</v>
      </c>
      <c r="F11" s="6" t="n">
        <v>160579</v>
      </c>
    </row>
    <row r="12">
      <c r="A12" s="4" t="inlineStr">
        <is>
          <t>Compensation Actually Paid vs. Total Shareholder Return [Text Block]</t>
        </is>
      </c>
      <c r="C12" s="4" t="inlineStr">
        <is>
          <t xml:space="preserve"> Relationship
Between CAP and TSR The
graph below reflects the relationship between the PEO and Average Non-PEO NEOs CAP and our TSR.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 Relationship
Between CAP and Net Income (Loss) Attributable to Stockholders The
graph below reflects the relationship between the PEO and Average Non-PEO NEOs CAP and our net income (loss) attributable to stockholders.
(1) Represents
the amount of net loss attributable to common stockholders reflected in the Company’s
audited financial statements for the applicable year.</t>
        </is>
      </c>
      <c r="D13" s="4" t="inlineStr">
        <is>
          <t xml:space="preserve"> </t>
        </is>
      </c>
      <c r="E13" s="4" t="inlineStr">
        <is>
          <t xml:space="preserve"> </t>
        </is>
      </c>
      <c r="F13" s="4" t="inlineStr">
        <is>
          <t xml:space="preserve"> </t>
        </is>
      </c>
    </row>
    <row r="14">
      <c r="A14" s="4" t="inlineStr">
        <is>
          <t>Total Shareholder Return Amount</t>
        </is>
      </c>
      <c r="B14" s="4" t="inlineStr">
        <is>
          <t>[1],[4]</t>
        </is>
      </c>
      <c r="C14" s="5" t="n">
        <v>179</v>
      </c>
      <c r="D14" s="6" t="n">
        <v>51</v>
      </c>
      <c r="E14" s="6" t="n">
        <v>41</v>
      </c>
      <c r="F14" s="6" t="n">
        <v>67</v>
      </c>
    </row>
    <row r="15">
      <c r="A15" s="4" t="inlineStr">
        <is>
          <t>Peer Group Total Shareholder Return Amount</t>
        </is>
      </c>
      <c r="B15" s="4" t="inlineStr">
        <is>
          <t>[1],[5]</t>
        </is>
      </c>
      <c r="C15" s="6" t="n">
        <v>94</v>
      </c>
      <c r="D15" s="6" t="n">
        <v>85</v>
      </c>
      <c r="E15" s="6" t="n">
        <v>75</v>
      </c>
      <c r="F15" s="6" t="n">
        <v>101</v>
      </c>
    </row>
    <row r="16">
      <c r="A16" s="4" t="inlineStr">
        <is>
          <t>Net Income (Loss) Attributable to Parent</t>
        </is>
      </c>
      <c r="B16" s="4" t="inlineStr">
        <is>
          <t>[1],[6]</t>
        </is>
      </c>
      <c r="C16" s="5" t="n">
        <v>-300083000</v>
      </c>
      <c r="D16" s="5" t="n">
        <v>-86897000</v>
      </c>
      <c r="E16" s="5" t="n">
        <v>-31640000</v>
      </c>
      <c r="F16" s="5" t="n">
        <v>-30553000</v>
      </c>
    </row>
    <row r="17">
      <c r="A17" s="4" t="inlineStr">
        <is>
          <t>Company Selected Measure Amount</t>
        </is>
      </c>
      <c r="B17" s="4" t="inlineStr">
        <is>
          <t>[1],[7]</t>
        </is>
      </c>
      <c r="C17" s="4" t="inlineStr">
        <is>
          <t xml:space="preserve"> </t>
        </is>
      </c>
      <c r="D17" s="4" t="inlineStr">
        <is>
          <t xml:space="preserve"> </t>
        </is>
      </c>
      <c r="E17" s="4" t="inlineStr">
        <is>
          <t xml:space="preserve"> </t>
        </is>
      </c>
      <c r="F17" s="4" t="inlineStr">
        <is>
          <t xml:space="preserve"> </t>
        </is>
      </c>
    </row>
    <row r="18">
      <c r="A18" s="4" t="inlineStr">
        <is>
          <t>PEO Name</t>
        </is>
      </c>
      <c r="C18" s="4" t="inlineStr">
        <is>
          <t>Abel Avellan</t>
        </is>
      </c>
      <c r="D18" s="4" t="inlineStr">
        <is>
          <t>Abel Avellan</t>
        </is>
      </c>
      <c r="E18" s="4" t="inlineStr">
        <is>
          <t>Abel Avellan</t>
        </is>
      </c>
      <c r="F18" s="4" t="inlineStr">
        <is>
          <t>Abel Avellan</t>
        </is>
      </c>
    </row>
    <row r="19">
      <c r="A19" s="4" t="inlineStr">
        <is>
          <t>PEO [Member]</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8]</t>
        </is>
      </c>
      <c r="C21" s="4" t="inlineStr">
        <is>
          <t xml:space="preserve"> </t>
        </is>
      </c>
      <c r="D21" s="4" t="inlineStr">
        <is>
          <t xml:space="preserve"> </t>
        </is>
      </c>
      <c r="E21" s="4" t="inlineStr">
        <is>
          <t xml:space="preserve"> </t>
        </is>
      </c>
      <c r="F21" s="5" t="n">
        <v>8995</v>
      </c>
    </row>
    <row r="22">
      <c r="A22" s="4" t="inlineStr">
        <is>
          <t>PEO Actually Paid Compensation Amount</t>
        </is>
      </c>
      <c r="C22" s="4" t="inlineStr">
        <is>
          <t xml:space="preserve"> </t>
        </is>
      </c>
      <c r="D22" s="4" t="inlineStr">
        <is>
          <t xml:space="preserve"> </t>
        </is>
      </c>
      <c r="E22" s="4" t="inlineStr">
        <is>
          <t xml:space="preserve"> </t>
        </is>
      </c>
      <c r="F22" s="6" t="n">
        <v>8995</v>
      </c>
    </row>
    <row r="23">
      <c r="A23" s="4" t="inlineStr">
        <is>
          <t>PEO [Member] | Stock Award Value &amp; Option Award Value Reported in SCT for the Covered Year [Member]</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Total Adjustments</t>
        </is>
      </c>
      <c r="C25" s="4" t="inlineStr">
        <is>
          <t xml:space="preserve"> </t>
        </is>
      </c>
      <c r="D25" s="4" t="inlineStr">
        <is>
          <t xml:space="preserve"> </t>
        </is>
      </c>
      <c r="E25" s="4" t="inlineStr">
        <is>
          <t xml:space="preserve"> </t>
        </is>
      </c>
      <c r="F25" s="4" t="inlineStr">
        <is>
          <t xml:space="preserve"> </t>
        </is>
      </c>
    </row>
    <row r="26">
      <c r="A26" s="4" t="inlineStr">
        <is>
          <t>PEO [Member] | Year End Fair Value of Equity Awards Granted During the Covered Year that Remain Outstanding and Unvested as of Last Day of the Covered Year [Member]</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Total Adjustments</t>
        </is>
      </c>
      <c r="C28" s="4" t="inlineStr">
        <is>
          <t xml:space="preserve"> </t>
        </is>
      </c>
      <c r="D28" s="4" t="inlineStr">
        <is>
          <t xml:space="preserve"> </t>
        </is>
      </c>
      <c r="E28" s="4" t="inlineStr">
        <is>
          <t xml:space="preserve"> </t>
        </is>
      </c>
      <c r="F28" s="4" t="inlineStr">
        <is>
          <t xml:space="preserve"> </t>
        </is>
      </c>
    </row>
    <row r="29">
      <c r="A29" s="4" t="inlineStr">
        <is>
          <t>PEO [Member] | Year over Year Change in Fair Value as of the Last Day of the Covered Year of Outstanding and Unvested Equity Awards Granted in Prior Years [Member]</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Total Adjustments</t>
        </is>
      </c>
      <c r="C31" s="4" t="inlineStr">
        <is>
          <t xml:space="preserve"> </t>
        </is>
      </c>
      <c r="D31" s="4" t="inlineStr">
        <is>
          <t xml:space="preserve"> </t>
        </is>
      </c>
      <c r="E31" s="4" t="inlineStr">
        <is>
          <t xml:space="preserve"> </t>
        </is>
      </c>
      <c r="F31" s="4" t="inlineStr">
        <is>
          <t xml:space="preserve"> </t>
        </is>
      </c>
    </row>
    <row r="32">
      <c r="A32" s="4" t="inlineStr">
        <is>
          <t>PEO [Member] | Fair Value as of Vesting Date of Equity Awards Granted and Vested in the Covered Year [Member]</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Total Adjustments</t>
        </is>
      </c>
      <c r="C34" s="4" t="inlineStr">
        <is>
          <t xml:space="preserve"> </t>
        </is>
      </c>
      <c r="D34" s="4" t="inlineStr">
        <is>
          <t xml:space="preserve"> </t>
        </is>
      </c>
      <c r="E34" s="4" t="inlineStr">
        <is>
          <t xml:space="preserve"> </t>
        </is>
      </c>
      <c r="F34" s="4" t="inlineStr">
        <is>
          <t xml:space="preserve"> </t>
        </is>
      </c>
    </row>
    <row r="35">
      <c r="A35" s="4" t="inlineStr">
        <is>
          <t>PEO [Member] | Year over Year Change in Fair Value as of the Vesting Date of Equity Awards Granted in Prior Years that Vested During the Covered Year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Total Adjustments</t>
        </is>
      </c>
      <c r="C37" s="4" t="inlineStr">
        <is>
          <t xml:space="preserve"> </t>
        </is>
      </c>
      <c r="D37" s="4" t="inlineStr">
        <is>
          <t xml:space="preserve"> </t>
        </is>
      </c>
      <c r="E37" s="4" t="inlineStr">
        <is>
          <t xml:space="preserve"> </t>
        </is>
      </c>
      <c r="F37" s="4" t="inlineStr">
        <is>
          <t xml:space="preserve"> </t>
        </is>
      </c>
    </row>
    <row r="38">
      <c r="A38" s="4" t="inlineStr">
        <is>
          <t>PEO [Member] | Fair Value at the End of the Prior Year of Equity Awards that Failed to Meet Vesting Conditions in the Covered Year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Total Adjustments</t>
        </is>
      </c>
      <c r="C40" s="4" t="inlineStr">
        <is>
          <t xml:space="preserve"> </t>
        </is>
      </c>
      <c r="D40" s="4" t="inlineStr">
        <is>
          <t xml:space="preserve"> </t>
        </is>
      </c>
      <c r="E40" s="4" t="inlineStr">
        <is>
          <t xml:space="preserve"> </t>
        </is>
      </c>
      <c r="F40" s="4" t="inlineStr">
        <is>
          <t xml:space="preserve"> </t>
        </is>
      </c>
    </row>
    <row r="41">
      <c r="A41" s="4" t="inlineStr">
        <is>
          <t>PEO [Member] | Value of Dividends or other Earnings Paid on Stock or Option Awards Not Otherwise Reflected in Fair Value or Total Compensation for the Covered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Total Adjustments</t>
        </is>
      </c>
      <c r="C43" s="4" t="inlineStr">
        <is>
          <t xml:space="preserve"> </t>
        </is>
      </c>
      <c r="D43" s="4" t="inlineStr">
        <is>
          <t xml:space="preserve"> </t>
        </is>
      </c>
      <c r="E43" s="4" t="inlineStr">
        <is>
          <t xml:space="preserve"> </t>
        </is>
      </c>
      <c r="F43" s="4" t="inlineStr">
        <is>
          <t xml:space="preserve"> </t>
        </is>
      </c>
    </row>
    <row r="44">
      <c r="A44" s="4" t="inlineStr">
        <is>
          <t>Non-PEO NEO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Non-PEO NEO Average Total Compensation Amount</t>
        </is>
      </c>
      <c r="B46" s="4" t="inlineStr">
        <is>
          <t>[8]</t>
        </is>
      </c>
      <c r="C46" s="6" t="n">
        <v>1609800</v>
      </c>
      <c r="D46" s="6" t="n">
        <v>250000</v>
      </c>
      <c r="E46" s="6" t="n">
        <v>1716496</v>
      </c>
      <c r="F46" s="6" t="n">
        <v>1430211</v>
      </c>
    </row>
    <row r="47">
      <c r="A47" s="4" t="inlineStr">
        <is>
          <t>Non-PEO NEO Average Compensation Actually Paid Amount</t>
        </is>
      </c>
      <c r="C47" s="6" t="n">
        <v>3975708</v>
      </c>
      <c r="D47" s="6" t="n">
        <v>537444</v>
      </c>
      <c r="E47" s="6" t="n">
        <v>989452</v>
      </c>
      <c r="F47" s="6" t="n">
        <v>160579</v>
      </c>
    </row>
    <row r="48">
      <c r="A48" s="4" t="inlineStr">
        <is>
          <t>Non-PEO NEO [Member] | Stock Award Value &amp; Option Award Value Reported in SCT for the Covered Year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Total Adjustments</t>
        </is>
      </c>
      <c r="C50" s="6" t="n">
        <v>1311575</v>
      </c>
      <c r="D50" s="4" t="inlineStr">
        <is>
          <t xml:space="preserve"> </t>
        </is>
      </c>
      <c r="E50" s="6" t="n">
        <v>1392000</v>
      </c>
      <c r="F50" s="6" t="n">
        <v>1025000</v>
      </c>
    </row>
    <row r="51">
      <c r="A51" s="4" t="inlineStr">
        <is>
          <t>Non-PEO NEO [Member] | Year End Fair Value of Equity Awards Granted During the Covered Year that Remain Outstanding and Unvested as of Last Day of the Covered Year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Total Adjustments</t>
        </is>
      </c>
      <c r="C53" s="6" t="n">
        <v>2417708</v>
      </c>
      <c r="D53" s="4" t="inlineStr">
        <is>
          <t xml:space="preserve"> </t>
        </is>
      </c>
      <c r="E53" s="6" t="n">
        <v>964000</v>
      </c>
      <c r="F53" s="6" t="n">
        <v>813850</v>
      </c>
    </row>
    <row r="54">
      <c r="A54" s="4" t="inlineStr">
        <is>
          <t>Non-PEO NEO [Member] | Year over Year Change in Fair Value as of the Last Day of the Covered Year of Outstanding and Unvested Equity Awards Granted in Prior Years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Total Adjustments</t>
        </is>
      </c>
      <c r="C56" s="6" t="n">
        <v>783060</v>
      </c>
      <c r="D56" s="6" t="n">
        <v>243513</v>
      </c>
      <c r="E56" s="6" t="n">
        <v>-239850</v>
      </c>
      <c r="F56" s="6" t="n">
        <v>-735900</v>
      </c>
    </row>
    <row r="57">
      <c r="A57" s="4" t="inlineStr">
        <is>
          <t>Non-PEO NEO [Member] | Fair Value as of Vesting Date of Equity Awards Granted and Vested in the Covered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Total Adjustments</t>
        </is>
      </c>
      <c r="C59" s="6" t="n">
        <v>131250</v>
      </c>
      <c r="D59" s="4" t="inlineStr">
        <is>
          <t xml:space="preserve"> </t>
        </is>
      </c>
      <c r="E59" s="4" t="inlineStr">
        <is>
          <t xml:space="preserve"> </t>
        </is>
      </c>
      <c r="F59" s="4" t="inlineStr">
        <is>
          <t xml:space="preserve"> </t>
        </is>
      </c>
    </row>
    <row r="60">
      <c r="A60" s="4" t="inlineStr">
        <is>
          <t>Non-PEO NEO [Member] | Year over Year Change in Fair Value as of the Vesting Date of Equity Awards Granted in Prior Years that Vested During the Covered Year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Total Adjustments</t>
        </is>
      </c>
      <c r="C62" s="6" t="n">
        <v>541801</v>
      </c>
      <c r="D62" s="6" t="n">
        <v>43931</v>
      </c>
      <c r="E62" s="6" t="n">
        <v>-59194</v>
      </c>
      <c r="F62" s="6" t="n">
        <v>-322582</v>
      </c>
    </row>
    <row r="63">
      <c r="A63" s="4" t="inlineStr">
        <is>
          <t>Non-PEO NEO [Member] | Fair Value at the End of the Prior Year of Equity Awards that Failed to Meet Vesting Conditions in the Covered Year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Total Adjustments</t>
        </is>
      </c>
      <c r="C65" s="6" t="n">
        <v>-196337</v>
      </c>
      <c r="D65" s="4" t="inlineStr">
        <is>
          <t xml:space="preserve"> </t>
        </is>
      </c>
      <c r="E65" s="4" t="inlineStr">
        <is>
          <t xml:space="preserve"> </t>
        </is>
      </c>
      <c r="F65" s="4" t="inlineStr">
        <is>
          <t xml:space="preserve"> </t>
        </is>
      </c>
    </row>
    <row r="66">
      <c r="A66" s="4" t="inlineStr">
        <is>
          <t>Non-PEO NEO [Member] | Value of Dividends or other Earnings Paid on Stock or Option Awards Not Otherwise Reflected in Fair Value or Total Compensation for the Covered Year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Total Adjustments</t>
        </is>
      </c>
      <c r="C68" s="4" t="inlineStr">
        <is>
          <t xml:space="preserve"> </t>
        </is>
      </c>
      <c r="D68" s="4" t="inlineStr">
        <is>
          <t xml:space="preserve"> </t>
        </is>
      </c>
      <c r="E68" s="4" t="inlineStr">
        <is>
          <t xml:space="preserve"> </t>
        </is>
      </c>
      <c r="F68" s="4" t="inlineStr">
        <is>
          <t xml:space="preserve"> </t>
        </is>
      </c>
    </row>
    <row r="69"/>
    <row r="70">
      <c r="A70" s="4" t="inlineStr">
        <is>
          <t>[1]Abel Avellan served as the PEO for the entirety of 2024, 2023, 2022, and 2021. Our Non-PEO NEOs for the applicable years were as follows:[2]Amounts
                                            reported in these columns represent (i) the total compensation reported in the Summary Compensation
                                            Table (“SCT”) for the applicable year in the case of our PEO, Mr. Avellan, and
                                            (ii) the average of the total compensation reported in the SCT for the applicable year for
                                            our Non-PEO NEOs reported for the applicable year.[3]Amounts
                                            reported in these columns represent compensation actually paid; adjustments were made to
                                            the amounts reported in the SCT for the applicable year.[4]Total
                                            Shareholder Return (“TSR”) is cumulative for the measurement periods beginning
                                            on April 7, 2021 (the closing date of our Business Combination as defined in our Annual Report)
                                            and ending on December 31 of each of 2024, 2023, 2022 and 2021, respectively, calculated
                                            in accordance with Item 201(e) of Regulation S-K.[5]Peer
                                            Group reflects the Nasdaq Telecommunications Index, which is the same industry peer group
                                            used in the stock performance graph required by Item 201(e) of Regulation S-K and included
                                            in our Annual Report.[6]The
                                            dollar amounts reported represent the amount of net income (loss) attributable to common
                                            stockholders reflected in our audited Consolidated Financial Statements included in our Annual
                                            Report.[7]Consistent
                                            with SEC guidance, no Company Selected Measure is shown in the table above because AST SpaceMobile
                                            does not use any financial performance measure to link 2024 compensation of its PEO or non-PEO
                                            NEOs.[8]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row>
  </sheetData>
  <mergeCells count="4">
    <mergeCell ref="A1:B2"/>
    <mergeCell ref="A70:E70"/>
    <mergeCell ref="A69:E69"/>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Our
executive compensation program has not included awards of stock options, stock appreciation rights or similar option-like instruments
as a part of the long-term incentive component since fiscal year 2021. We have no policy, program, practice, or plan pertaining to the
timing of stock option, stock appreciation right or similar option-like instrument grants to our NEOs coinciding with the release
of material nonpublic information. We also have not timed the release of material non-public information for the purpose of affecting
the value of any executive or director compensation, and we have no plan to do s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47:03Z</dcterms:created>
  <dcterms:modified xmlns:dcterms="http://purl.org/dc/terms/" xmlns:xsi="http://www.w3.org/2001/XMLSchema-instance" xsi:type="dcterms:W3CDTF">2025-04-14T20:47:04Z</dcterms:modified>
</cp:coreProperties>
</file>